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Oct. 22, 2024</t>
        </is>
      </c>
    </row>
    <row r="2">
      <c r="A2" s="3" t="inlineStr">
        <is>
          <t>Submission [Line Items]</t>
        </is>
      </c>
      <c r="B2" s="4" t="inlineStr">
        <is>
          <t xml:space="preserve"> </t>
        </is>
      </c>
    </row>
    <row r="3">
      <c r="A3" s="4" t="inlineStr">
        <is>
          <t>Central Index Key</t>
        </is>
      </c>
      <c r="B3" s="4" t="inlineStr">
        <is>
          <t>0001504008</t>
        </is>
      </c>
    </row>
    <row r="4">
      <c r="A4" s="4" t="inlineStr">
        <is>
          <t>Registrant Name</t>
        </is>
      </c>
      <c r="B4" s="4" t="inlineStr">
        <is>
          <t>BankUnited,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Oct. 22,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531</v>
      </c>
    </row>
    <row r="9">
      <c r="A9" s="4" t="inlineStr">
        <is>
          <t>Offering Note</t>
        </is>
      </c>
      <c r="B9" s="4" t="inlineStr">
        <is>
          <t xml:space="preserve">(1)	This registration covers an indeterminate number of securities of each identified class of the Registrant as may from time to time be issued at indeterminate prices.  Any registered securities may be sold separately or as units with other securities registered under this registration statement.  In addition, the securities may be sold in either primary or secondary offerings.
(2)	In accordance with Rules 456(b) and 457(r) under the Securities Act of 1933, as amended, the Registrant is deferring payment of the registration fee and will pay the registration fee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531</v>
      </c>
    </row>
    <row r="17">
      <c r="A17" s="4" t="inlineStr">
        <is>
          <t>Offering Note</t>
        </is>
      </c>
      <c r="B17" s="4" t="inlineStr">
        <is>
          <t xml:space="preserve">(1)	This registration covers an indeterminate number of securities of each identified class of the Registrant as may from time to time be issued at indeterminate prices.  Any registered securities may be sold separately or as units with other securities registered under this registration statement.  In addition, the securities may be sold in either primary or secondary offerings.
(2)	In accordance with Rules 456(b) and 457(r) under the Securities Act of 1933, as amended, the Registrant is deferring payment of the registration fee and will pay the registration fee on a pay-as-you-go basi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t>
        </is>
      </c>
    </row>
    <row r="24">
      <c r="A24" s="4" t="inlineStr">
        <is>
          <t>Fee Rate</t>
        </is>
      </c>
      <c r="B24" s="5" t="n">
        <v>0.0001531</v>
      </c>
    </row>
    <row r="25">
      <c r="A25" s="4" t="inlineStr">
        <is>
          <t>Offering Note</t>
        </is>
      </c>
      <c r="B25" s="4" t="inlineStr">
        <is>
          <t xml:space="preserve">(1)	This registration covers an indeterminate number of securities of each identified class of the Registrant as may from time to time be issued at indeterminate prices.  Any registered securities may be sold separately or as units with other securities registered under this registration statement.  In addition, the securities may be sold in either primary or secondary offerings.
(2)	In accordance with Rules 456(b) and 457(r) under the Securities Act of 1933, as amended, the Registrant is deferring payment of the registration fee and will pay the registration fee on a pay-as-you-go basis.
(3)	Such indeterminate number of Depositary Shares to be evidenced by depositary receipts issued pursuant to a deposit agreement.
</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531</v>
      </c>
    </row>
    <row r="33">
      <c r="A33" s="4" t="inlineStr">
        <is>
          <t>Offering Note</t>
        </is>
      </c>
      <c r="B33" s="4" t="inlineStr">
        <is>
          <t>(1)	This registration covers an indeterminate number of securities of each identified class of the Registrant as may from time to time be issued at indeterminate prices.  Any registered securities may be sold separately or as units with other securities registered under this registration statement.  In addition, the securities may be sold in either primary or secondary offerings.
(2)	In accordance with Rules 456(b) and 457(r) under the Securities Act of 1933, as amended, the Registrant is deferring payment of the registration fee and will pay the registration fee on a pay-as-you-go basi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531</v>
      </c>
    </row>
    <row r="41">
      <c r="A41" s="4" t="inlineStr">
        <is>
          <t>Offering Note</t>
        </is>
      </c>
      <c r="B41" s="4" t="inlineStr">
        <is>
          <t>(1)	This registration covers an indeterminate number of securities of each identified class of the Registrant as may from time to time be issued at indeterminate prices.  Any registered securities may be sold separately or as units with other securities registered under this registration statement.  In addition, the securities may be sold in either primary or secondary offerings.
(2)	In accordance with Rules 456(b) and 457(r) under the Securities Act of 1933, as amended, the Registrant is deferring payment of the registration fee and will pay the registration fee on a pay-as-you-go basi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ubscription Rights</t>
        </is>
      </c>
    </row>
    <row r="48">
      <c r="A48" s="4" t="inlineStr">
        <is>
          <t>Fee Rate</t>
        </is>
      </c>
      <c r="B48" s="5" t="n">
        <v>0.0001531</v>
      </c>
    </row>
    <row r="49">
      <c r="A49" s="4" t="inlineStr">
        <is>
          <t>Offering Note</t>
        </is>
      </c>
      <c r="B49" s="4" t="inlineStr">
        <is>
          <t>(1)	This registration covers an indeterminate number of securities of each identified class of the Registrant as may from time to time be issued at indeterminate prices.  Any registered securities may be sold separately or as units with other securities registered under this registration statement.  In addition, the securities may be sold in either primary or secondary offerings.
(2)	In accordance with Rules 456(b) and 457(r) under the Securities Act of 1933, as amended, the Registrant is deferring payment of the registration fee and will pay the registration fee on a pay-as-you-go basis.</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 xml:space="preserve">Stock Purchase Contracts </t>
        </is>
      </c>
    </row>
    <row r="56">
      <c r="A56" s="4" t="inlineStr">
        <is>
          <t>Fee Rate</t>
        </is>
      </c>
      <c r="B56" s="5" t="n">
        <v>0.0001531</v>
      </c>
    </row>
    <row r="57">
      <c r="A57" s="4" t="inlineStr">
        <is>
          <t>Offering Note</t>
        </is>
      </c>
      <c r="B57" s="4" t="inlineStr">
        <is>
          <t>(1)	This registration covers an indeterminate number of securities of each identified class of the Registrant as may from time to time be issued at indeterminate prices.  Any registered securities may be sold separately or as units with other securities registered under this registration statement.  In addition, the securities may be sold in either primary or secondary offerings.
(2)	In accordance with Rules 456(b) and 457(r) under the Securities Act of 1933, as amended, the Registrant is deferring payment of the registration fee and will pay the registration fee on a pay-as-you-go basis.</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Stock Purchase Units(</t>
        </is>
      </c>
    </row>
    <row r="64">
      <c r="A64" s="4" t="inlineStr">
        <is>
          <t>Fee Rate</t>
        </is>
      </c>
      <c r="B64" s="5" t="n">
        <v>0.0001531</v>
      </c>
    </row>
    <row r="65">
      <c r="A65" s="4" t="inlineStr">
        <is>
          <t>Offering Note</t>
        </is>
      </c>
      <c r="B65" s="4" t="inlineStr">
        <is>
          <t>(1)	This registration covers an indeterminate number of securities of each identified class of the Registrant as may from time to time be issued at indeterminate prices.  Any registered securities may be sold separately or as units with other securities registered under this registration statement.  In addition, the securities may be sold in either primary or secondary offerings.
(2)	In accordance with Rules 456(b) and 457(r) under the Securities Act of 1933, as amended, the Registrant is deferring payment of the registration fee and will pay the registration fee on a pay-as-you-go basis.
(4)	Any securities registered hereunder may be sold as units with other securities registered hereunder; each unit will be issued under a unit agreement and will represent an interest in two or more securities, which may or may not be separable from one anoth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22,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0:30:13Z</dcterms:created>
  <dcterms:modified xmlns:dcterms="http://purl.org/dc/terms/" xmlns:xsi="http://www.w3.org/2001/XMLSchema-instance" xsi:type="dcterms:W3CDTF">2024-10-23T20:30:13Z</dcterms:modified>
</cp:coreProperties>
</file>